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Oilfield Service Receivable, 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Common Control Acquisition of J" sheetId="12" state="visible" r:id="rId12"/>
    <sheet xmlns:r="http://schemas.openxmlformats.org/officeDocument/2006/relationships" name="Notes Payable - Related Parties" sheetId="13" state="visible" r:id="rId13"/>
    <sheet xmlns:r="http://schemas.openxmlformats.org/officeDocument/2006/relationships" name="Note Payable and Line of Credit" sheetId="14" state="visible" r:id="rId14"/>
    <sheet xmlns:r="http://schemas.openxmlformats.org/officeDocument/2006/relationships" name="Equipment Note Payable"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vision of Financial Statement"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Earnings Per Share (Tables)" sheetId="22" state="visible" r:id="rId22"/>
    <sheet xmlns:r="http://schemas.openxmlformats.org/officeDocument/2006/relationships" name="Property and Equipment (Tables)" sheetId="23" state="visible" r:id="rId23"/>
  </sheets>
  <definedNames/>
  <calcPr calcId="124519" fullCalcOnLoad="1"/>
</workbook>
</file>

<file path=xl/sharedStrings.xml><?xml version="1.0" encoding="utf-8"?>
<sst xmlns="http://schemas.openxmlformats.org/spreadsheetml/2006/main" uniqueCount="208">
  <si>
    <t>Document and Entity Information - shares</t>
  </si>
  <si>
    <t>9 Months Ended</t>
  </si>
  <si>
    <t>Apr. 30, 2018</t>
  </si>
  <si>
    <t>May 14, 2018</t>
  </si>
  <si>
    <t>Document And Entity Information</t>
  </si>
  <si>
    <t>Entity Registrant Name</t>
  </si>
  <si>
    <t>Amazing Energy Oil &amp; Gas, Co.</t>
  </si>
  <si>
    <t>Entity Central Index Key</t>
  </si>
  <si>
    <t>Document Type</t>
  </si>
  <si>
    <t>10-Q</t>
  </si>
  <si>
    <t>Document Period End Date</t>
  </si>
  <si>
    <t>Apr. 30,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ul. 31, 2017</t>
  </si>
  <si>
    <t>Current assets:</t>
  </si>
  <si>
    <t>Cash and cash equivalents</t>
  </si>
  <si>
    <t>Accounts receivable</t>
  </si>
  <si>
    <t>Production revenue receivable</t>
  </si>
  <si>
    <t>Prepaid expenses</t>
  </si>
  <si>
    <t>Total current assets</t>
  </si>
  <si>
    <t>Oil and gas properties, net</t>
  </si>
  <si>
    <t>Property and equipment, net</t>
  </si>
  <si>
    <t>Other assets and restricted cash</t>
  </si>
  <si>
    <t>TOTAL ASSETS</t>
  </si>
  <si>
    <t>Current liabilities:</t>
  </si>
  <si>
    <t>Accounts payable</t>
  </si>
  <si>
    <t>Accrued liabilities</t>
  </si>
  <si>
    <t>Convertible promissory notes, related party</t>
  </si>
  <si>
    <t>Note payable</t>
  </si>
  <si>
    <t xml:space="preserve"> </t>
  </si>
  <si>
    <t>Notes payable, related parties</t>
  </si>
  <si>
    <t>Equipment note payable</t>
  </si>
  <si>
    <t>Working interest owners prepayment</t>
  </si>
  <si>
    <t>Due to working interest owners</t>
  </si>
  <si>
    <t>Accrued interest payable, related parties</t>
  </si>
  <si>
    <t>Total current liabilities</t>
  </si>
  <si>
    <t>Long term liabilities:</t>
  </si>
  <si>
    <t>Asset retirement obligation</t>
  </si>
  <si>
    <t>Total liabilities</t>
  </si>
  <si>
    <t>Preferred stock, no par value, 10,000,000 shares authorized;</t>
  </si>
  <si>
    <t>Series A, par value $0.01, 9,000 shares issued and outstanding</t>
  </si>
  <si>
    <t>Series B, par value $0.01, 50,000 shares issued and outstanding</t>
  </si>
  <si>
    <t>Common stock, par value $0.001 per share; 3,000,000,000 shares authorized; 77,537,676 issued and outstanding at April 30, 2018, 66,581,040 issued and outstanding at July 31, 2017</t>
  </si>
  <si>
    <t>Additional paid-in capital</t>
  </si>
  <si>
    <t>Accumulated deficit</t>
  </si>
  <si>
    <t>Total stockholders' equity</t>
  </si>
  <si>
    <t>TOTAL LIABILITIES AND STOCKHOLDERS' EQUITY</t>
  </si>
  <si>
    <t>Balance Sheets (Parenthetical) - shares</t>
  </si>
  <si>
    <t>Statement of Financial Position [Abstract]</t>
  </si>
  <si>
    <t>Preferred stock, no par value shares authorized</t>
  </si>
  <si>
    <t>Common stock, $0.001 par value, authorized</t>
  </si>
  <si>
    <t>Common stock, $0.001 par value, issued and outstanding</t>
  </si>
  <si>
    <t>Statements of Operations (Unaudited) - USD ($)</t>
  </si>
  <si>
    <t>3 Months Ended</t>
  </si>
  <si>
    <t>Apr. 30, 2017</t>
  </si>
  <si>
    <t>Income Statement [Abstract]</t>
  </si>
  <si>
    <t>Revenue</t>
  </si>
  <si>
    <t>Cost of revenue</t>
  </si>
  <si>
    <t>Gross profit</t>
  </si>
  <si>
    <t>General and administrative expense</t>
  </si>
  <si>
    <t>Depreciation, depletion and amortization</t>
  </si>
  <si>
    <t>Accretion expense</t>
  </si>
  <si>
    <t>Gain on sale of mineral rights</t>
  </si>
  <si>
    <t>Total operating expenses</t>
  </si>
  <si>
    <t>Loss from operations</t>
  </si>
  <si>
    <t>Other (income) expense</t>
  </si>
  <si>
    <t>Other income</t>
  </si>
  <si>
    <t>Interest income</t>
  </si>
  <si>
    <t>Interest expense</t>
  </si>
  <si>
    <t>Interest expense, related parties</t>
  </si>
  <si>
    <t>Total other (income) expense</t>
  </si>
  <si>
    <t>Loss before taxes</t>
  </si>
  <si>
    <t>Provision for income taxes</t>
  </si>
  <si>
    <t>Net loss</t>
  </si>
  <si>
    <t>Basic and Diluted</t>
  </si>
  <si>
    <t>Statements of Cash Flows (Unaudited) - USD ($)</t>
  </si>
  <si>
    <t>Cash Flows From Operating Activities</t>
  </si>
  <si>
    <t>Stock and warrant based compensation</t>
  </si>
  <si>
    <t>Stock-based compensation
Compensation cost for equity
awards is based on the fair value of the equity instrument on the date of grant.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t>
  </si>
  <si>
    <t>Gain on sale of leasehold interest</t>
  </si>
  <si>
    <t>Increase in other assets</t>
  </si>
  <si>
    <t>Accounts payable and accrued liabilities</t>
  </si>
  <si>
    <t>Accrued interest payable</t>
  </si>
  <si>
    <t>Net cash from operating activities</t>
  </si>
  <si>
    <t>Cash Flows From Investing Activities</t>
  </si>
  <si>
    <t>Investment in oil and gas properties</t>
  </si>
  <si>
    <t>Acquisition of property and equipment</t>
  </si>
  <si>
    <t>Purchase letter of credit for operator bond</t>
  </si>
  <si>
    <t>Proceeds from sale of leases</t>
  </si>
  <si>
    <t>Net cash from investing activities</t>
  </si>
  <si>
    <t>Cash Flows From Financing Activities</t>
  </si>
  <si>
    <t>Proceeds from sale of common stock</t>
  </si>
  <si>
    <t>Proceeds from promissory notes</t>
  </si>
  <si>
    <t>Repayment of promissory notes</t>
  </si>
  <si>
    <t>Net cash from financing activities</t>
  </si>
  <si>
    <t>Net change in cash</t>
  </si>
  <si>
    <t>Cash - beginning of period</t>
  </si>
  <si>
    <t>Cash - end of period</t>
  </si>
  <si>
    <t>Equipment acquired with note payable</t>
  </si>
  <si>
    <t>Acquisition of common control entity in exchange for related party note and oilfield services receivable, related party (Note 7)</t>
  </si>
  <si>
    <t>Deemed capital distribution on acquisition of common control entity</t>
  </si>
  <si>
    <t>Cash paid for interest</t>
  </si>
  <si>
    <t>Nature of Operations</t>
  </si>
  <si>
    <t>Organization, Consolidation and Presentation of Financial Statements [Abstract]</t>
  </si>
  <si>
    <t>Amazing Energy
Oil and Gas, Co. is incorporated in the State of Nevada. Through its primary subsidiary, Amazing Energy, Inc., also a Nevada corporation,
the Company operates its main business of exploration, development, and production of oil and gas in the Permian Basin of West
Texas. On October 7, 2014, the Company entered into a change in control agreement with certain shareholders of Amazing Energy,
Inc. The change in control agreement was the first step in a reverse merger process whereby the shareholders of Amazing Energy,
Inc. would control about 95% of the shares of common stock of Amazing Energy Oil and Gas, Co., and Amazing Energy Oil and Gas,
Co. would own 100% of the outstanding shares of common stock of Amazing Energy, Inc. This entire reverse merger process was completed
in July of 2015.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GSSI was organized to be active in various aspects of the securities
industry and was registered as a broker-dealer with the Financial Industry Regulatory Authority (“FINRA”) and the Securities
and Exchange Commission (“SEC”). The Company allowed GSSI’s FINRA registration to lapse as of February 28, 2017. On January 8, 2018, the Company dissolved
Gulf South Securities, Inc. On April 15, 2016, the Company entered
into an agreement with Jed Miesner, the Chairman of the Company’s board of directors,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became a wholly owned subsidiary corporation of the Company. On August 25, 2016,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See Note 7). Effective August 31, 2016, the Company
completed the acquisition of Jilpetco. The Company and Jilpetco were under common control at the time of the acquisition. The difference
between the purchase price and historical cost of the net assets acquired was recorded as a deemed capital distribution of $423,648
as of August 1, 2016. Intercompany balances and transactions between the entities are eliminated in consolidation of the financial
statement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LLC, Amazing Energy, Inc., Jilpetco, Inc, and Kisa Gold Mining, Inc.,. All significant intercompany balances and transactions
have been eliminated.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April
30, 2018, and the results of its operations and its cash flows for the three and nine months ended April 30, 2018 and 2017. The
operating and financial results for the Company for the nine months ended April 30, 2018 are not necessarily indicative of the
results that may be expected for the year ending July 31, 2018. Going Concern These consolidated financial
statements have been prepared in accordance with U.S. GAAP for a going concern, which assumes that the Company will be able to meet
its obligations and continue its operations for its next fiscal year. As shown in the accompanying financial
statements, the Company has incurred operating losses since inception. As of April 30, 2018, the Company has limited financial
resources with which to achieve its objectives and obtain profitability and positive cash flows. As shown in the accompanying consolidated
balance sheets, the Company has an accumulated deficit of $31,467,861. At April 30, 2018, the Company's working capital deficit
was $709,532.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s consist of oil
and natural gas revenues due under normal trade terms. Management reviews receivables periodically and reduces the carrying amount
by a valuation allowance that reflects management’s best estimate of the amount that may not be collectible. As of April
30, 2018, management estimated uncollectable accounts at $51,331. The Company provides oilfield
services through its subsidiary, Jilpetco, Inc., which includes interest owner accounting and subsequent disbursement of the
interest owners’ pro-rata share of oil proceeds from a given lease. Jilpetco serves as the operator of properties which
are principally owned by the Company. A nominal interest in properties is owned by unrelated working interest owners.
Generally, the pro-rata share of oil proceeds less any applicable pro-rata share of operating expenses is distributed to the
interest owners within two months of sale of oil and natural gas. Due to working interest owners the revenue payable
liability comprises those proceeds which have yet to be distributed to interest owners as a result of the time required to
process administrative functions and process payment. 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ccreted to operating expense using a systematic
and rational method.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is sold to Rio Energy International, Inc. and natural
gas production is sold to Trans-Pecos Natural Gas Company, LLC. As a result, during the fiscal years ended April 30, 2018 and 2017,
these customers represented 100% of its oil and gas revenue (“major customers”). Cash and Cash Equivalents The Company considers all highly liquid
investments purchased with a remaining maturity of three months or less when acquired to be cash equivalents. Restricted Cash As of April 30, 2018, the Company has
a letter of credit in the amount of $50,000 in favor of the Texas Railroad Commission as a bond for reclamation on its oil and
gas properties.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Fair value of financial instruments Financial instruments consist of cash
and various notes payable. The estimated fair value of convertible debt, related party approximates $13.2 Million at April 30,
2018 based on its common stock equivalents and the Company’s trading price. Property and equipment Property and equipment are stated
at historical cost. Improvements which significantly increase an asset’s value or significantly extend its useful life are
capitalized and depreciated over the asset’s remaining useful life. When property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and equipment are depreciated on a straight-line basis over their useful lives, which are typically five to seven
years for equipment. 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Costs are transferred to the full cost pool as the properties are evaluated over the life of the reservoir.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 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Stock-based compensation
Compensation cost for equity
awards is based on the fair value of the equity instrument on the date of grant.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 April 30, 2018 and July 31, 2017, the Company had no assets or liabilities accounted for at fair value
on a recurring basis. 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and will be effective for the Company on August 1, 2018, including interim periods within that reporting
period and is to be applied retrospectively, with early application not permitted. The Company is currently evaluating the new
standard and its impact on the Company’s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Earnings Per Share [Abstract]</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April
30, 2018 and 2017, that could have a dilutive effect on future periods are as follows:
April 30, 2018 April 30, 2017
Conversion option on related party debt 13,193,000 11,832,724
Convertible preferred stock 6,490,000 6,490,000
Stock options 28,085,000 -
Warrants 5,948,408 2,674,576
Total potential dilution 53,716,408 20,997,300 For the three and nine months ended
April 30, 2018 and 2017, the effect of this potential dilution has not been recognized since it would have been anti-dilutive.</t>
  </si>
  <si>
    <t>Oilfield Service Receivable, Related Party</t>
  </si>
  <si>
    <t>NOTE 4 – OILFIELD SERVICE RECEIVABLE,
RELATED PARTY As of April 30, 2018 and July
31, 2017, the balance of oilfield service receivables due from Gulf South Energy Partners, LLC, a related party, was $51,331
and $31,404, respectively. Reese Pinney served as President of Jilpetco, Inc. and also served as COO for Amazing Energy Oil
and Gas, Co. Mr. Pinney also serves as the CEO of Gulf South Holding, Inc. (GSH) which is the Managing General Partner of
each of the following partnerships: Gulf South Energy Partners 2015A, LP (collectively GSEP). On October 17, 2017, Management
determined repayment as unlikely and, consequently has fully reserved the balance of the account as uncollectible.
Oilfield services revenue to related parties for the nine months ended April 30, 2018 and 2017 was $78,389 and
$110,097, respectively.</t>
  </si>
  <si>
    <t>Property and Equipment</t>
  </si>
  <si>
    <t>NOTE 5 – PROPERTY AND EQUIPMENT As of April 30, 2018 and July 31, 2017,
the property and equipment asset balance was composed of the following:
April 30, 2018 July 31, 2017
Drilling equipment $ 600,000 $ 600,000
Other equipment 253,985 253,531
Less: Accumulated depreciation (400,067) (307,718)
Total property and equipment $ 453,918 $ 545,812</t>
  </si>
  <si>
    <t>Oil and Gas Properties</t>
  </si>
  <si>
    <t>Extractive Industries [Abstract]</t>
  </si>
  <si>
    <t xml:space="preserve">NOTE 6 – OIL AND GAS PROPERTIES
The Company is currently participating
in oil and gas exploration activities in Texas. The Company’s oil and gas properties are located entirely in the United States. The Company has leasehold
rights located within approximately 70,000 contiguous acres in Pecos County, Texas, which lies within the Permian Basin. The property
is located in the Northeast region of the County. The Pecos leasehold is comprised of multiple leases, and the Company has a variable
working interest in twenty five wells on leases in Section 91, Section 1, and Section 12 of the AMI. The Company has drilled twenty
five wells throughout this property, with twenty two producing and three shut-in. The oil and gas property balances at April 30,
2018 and July 31, 2017 are set forth in the table below:
April 30, 2018 July 31, 2017
Unevaluated leasehold costs $
3,394,875 $ 2,049,593
Cost of wells and development 4,369,363 4,920,558
Asset retirement obligation, capitalized 128,886 128,886
Total cost of oil and gas properties 7,893,124 7,099,037
Less: Accumulated depletion (1,272,836) (1,179,955)
Oil and gas properties, net full cost method $ 6,620,288 $ 5,919,082 , For the year ended July 31, 2017,
the Company sold an 11% working interest in four wells and a 60% working interest in three wells for a total of $656,596 in
cash to Gulf South Energy Partners, a related entity controlled by Robert Bories, who served as Treasurer of the Company. The
sale of working interests in seven wells resulted in a reduction in oil and gas properties of $656,596 for the year ended July
31, 2017. Gain or loss was not recognized on this sale since the sale did not significantly alter the relationship between
capitalized costs and proved reserves. The Company, through its
subsidiary Kisa Gold Mining Inc. (“Kisa”), had an option agreement with Afranex Gold
Limited (“Afranex”) which granted Afranex the option to purchase all of the outstanding common stock of Kisa or
purchase all of Kisa’s right, title and interest in certain mining permits and associated assets of Kisa. The option
period was to end on December 31, 2016 or such later date which was to be agreed upon by both parties. On January 3, 2017, Afranex paid
a $50,000 non-refundable option fee to the Company, as consideration for extending the option period to March 31, 2017.
Afranex agreed to pay the Company, on settlement of the acquisition, a total of $120,000 settlement cash consideration. On
March 29, 2017, the COmpany received $120,000 from Afranex. For the nine months ended April 30, 2017, the Company recognized
a gain on sales of mineral rights of $170,000 because the carrying value of the mineral interest was zero. Effective March 9, 2018, the
Company transferred a 16.125% working interest in four wells and issued common stock purchase warrants to acquire
the Company’s common stock valued at $77,961, in exchange for $200,000 in cash. Gain or loss was not recognized on
this sale since the sale did not significantly alter the relationship between capitalized costs and proved reserves. The
stock value of $77,961 is calculated on the following basis: 136,666 warrants x BX factor $0.57045. The detail is as follows:
David Bromberg 2/1/2018 2/1/2018 2/1/2021 66,667
Darrell Hudson III 2/1/2018 2/1/2018 2/1/2018 19,999
Danielle Lazier 2/1/2018 2/1/2018 2/1/2021 50,000
Stock Price Exercise Life Volatility RF Rate B/S Price
2/1/2018 3 Year Treasury at 2/1/2018 $ 0.69 $ 1.00 3 yrs 166.40% 2.33% 0.57045 </t>
  </si>
  <si>
    <t>Common Control Acquisition of Jilpetco, Inc.</t>
  </si>
  <si>
    <t>NOTE 7 – COMMON CONTROL ACQUISITION OF JILPETCO,
INC. On April 15, 2016, the Company entered
into an agreement with Jed Miesner, the Chairman of the Company’s Board of Directors, to acquire all his interest (100% of
the total outstanding shares of common stock) in Jilpetco, Inc., a Texas corporation (“Jilpetco”) in consideration
of $500,000. Jilpetco is engaged in the business of operating and providing oilfield services to oil and gas properties, including
the Company owned working interests. On August 25, 2016, the foregoing agreement
was amended to extend the closing date to August 31, 2016 and exclude certain property therefrom. The parties agreed to allow Jed
Miesner to exclude certain oilfield service receivables for $71,745 from the transaction. In addition, the $500,000 in additional
consideration for the acquisition was in the form of a note payable at 6% interest calling for monthly payments of principal and
interest totaling $511,962 and maturing on December 25, 2017 (Note 8 – Notes Payable, Related Parties). The Note called for
five monthly payments of $50,752 commencing on September 25, 2016, and twelve payments of $21,517 commencing on January 25, 2017. The Company completed the acquisition
of Jilpetco on August 31, 2016 (Note 1 - Nature of Operations).</t>
  </si>
  <si>
    <t>Notes Payable - Related Parties</t>
  </si>
  <si>
    <t>Related Party Transactions [Abstract]</t>
  </si>
  <si>
    <t>NOTE 8 – NOTES PAYABLE–
RELATED PARTIES Convertible debt, related parties On January 3, 2011, the Company formalized
a loan agreement with Jed and Lesa Miesner, the Company’s Chairman and his spouse, for $1,940,000. The loan is scheduled
to mature on December 31, 2030, bears interest at the rate of 8% per annum, and is collateralized with a leasehold deed of trust
covering certain leasehold interests in Pecos County, Texas. At April 30, 2018 and July 31, 2017, the current component of this
loan was $172,660 &amp; 191,092, respectively. The long-term amounts at April 30, 2018 and July 31, 2017 were $1,767,340 and $1,748,971
respectively. On December 30, 2010, Amazing Energy,
LLC, a wholly owned subsidiary of the Company, formalized loan agreements with Petro Pro Ltd., an entity controlled by Jed Miesner
for $1,100,000. The loan is scheduled to mature on December 31, 2030, bears interest at the rate of 8% per annum and is collateralized
with a leasehold deed of trust covering certain leasehold interests in Pecos County, Texas. At April 30, 2018 and July 31, 2017,
the current component of this loan was $97,900 and $108,315 respectively. The long-term amounts at April 30, 2018 and 2017, were
$1,002,100 and $991,685, respectively. On December 30, 2010, Amazing Energy,
LLC, (a wholly owned subsidiary of the Company) entered into a $2,000,000 line of credit facility with JLM Strategic Investments
LP, an entity controlled by Jed Miesner. Funds advanced on the line of credit mature on December 31, 2030, bear interest at the
rate of 8% per annum and are collateralized with a leasehold deed of trust covering certain leasehold interests in Pecos County,
Texas. There was a reduction in this debt of $287,303 on July 31, 2016 by the issuance of the Series A Preferred Stock (see below).
At April 30, 2018 and July 31, 2017, the current component of this loan was $41,170 and $30,162, respectively. The long-term amounts
at April 30, 2018 and July 31, 2017, were $Nil and $8,258, respectively. Terms of the above notes, as amended,
provide for adjustment to the interest rate beginning February 1, 2017 from 8% to a rate of 6% through February 1, 2019, and a
rate of Prime plus 2% for the remaining years. The notes also included a conversion feature that allows the principal and accrued
interest of the loans to be converted into common stock of Amazing Energy, Inc. at $0.60 per share at the option of related party
note holders. Principal maturities for the two loan
agreements and the credit facility outstanding at April 30, 2018 for the remaining terms are summarized by year as follows:
Principal Maturities
Year ending April 30, Jed Miesner Petro Pro, Ltd. JLM Strategic Investments, LP Total
2018 $ 172,660 $ 97,900 $ 41,170 $ 311,730
2019 166,840 94,600 - 261,440
2020 161,020 91,300 - 252,320
2021 155,200 88,000 - 243,200
2022 149,380 84,700 - 234,080
Subsequent years 1,134,900 643,500 - 1,778,400
$ 1,940,000 $ 1,100,000 $ 41,170 $ 3,081,170 At April 30, 2018, Mr. Miesner has waived
any event of default on the delinquent payments of principal and interest due on the loans and credit facility .
As of April 30, 2018 and July 31, 2017,
the accrued and unpaid interest on this related party convertible debt was as follows:
April 30, 2018 July 31, 2017
Jed and Lesa Miesner $ 223,020 $ 135,959
Petro Pro, Ltd. 126,455 77,090
JLM Strategic Investments, LP 4,733 2,885
Total accrued interest, related party convertible notes $ 354,208 $ 215,934 At April 30, 2018, the balance of the
convertible debt and accrued interest was convertible to 13,193,000 shares of common stock at a conversion price of $0.60 per share. Note payable on acquisition, related
party On April 15, 2016, the Company entered
into an agreement with Jed Miesner, the Chairman of the Company’s Board of Directors, to acquire all of his interest (100%
of the total outstanding shares of common stock) in Jilpetco, Inc., a Texas corporation (“Jilpetco”) for consideration
of $500,000 and oilfield service receivables of $71,745. On August 25, 2016, the Company announced that the foregoing agreement
was amended to extend the closing date to August 31, 2016 and excluded certain property therefrom. The parties agreed to allow
Jed Miesner to assign certain accounts receivable and to exclude certain personal property from the transaction. In addition, the $500,000 consideration
for the acquisition was in the form of a note payable at 6% interest calling for monthly payments of principal and interest and
maturing on December 25, 2017. On December 19, 2017, the Company made the final principal payment on the note payable on acquisition,
related party. Notes payable, related parties
On May 27, 2016, Jilpetco entered into
loan agreements (the “May 2016 Notes”) with Tony Alford, Robert Bories, Robert Manning, Petro Pro Ltd., and Reese Pinney.
Messrs. Alford and Manning are members of the Board of Directors and Miesner is Chairman. Messrs. Bories and Pinney were officers
of the Company. The aggregate principal amount of the notes was $180,000. The notes were scheduled to mature on
November 23, 2016 and bore interest at the rate of 8% per annum. and included an initial participation fee of $18,000 equal to
10% of the principal amount of the loans. On August 15, 2016, the loan agreements were modified to accept additional amounts from
all the individual noteholders except Mr. Manning. An additional total of $50,000 was subsequently advanced on these notes, and
an additional participation fee of $5,000 was incurred. On November 23, 2016, the Noteholders
waived any event of default and commenced discussion to extend or replace the loans with new loan agreements. On January 6, 2017,
the Company paid 25% of the principal, $57,500, paid the initial 10% participation fee of $23,000, and paid the accrued interest
through November 23, 2016, $8,035, for a grand total of $88,536 paid. On May 31, 2017, the noteholders agreed
to extend the maturity date of the Notes to December 31, 2017. As consideration for the change in terms, the Company issued to
the noteholders an aggregate 460,000 shares of the Company’s common stock with a fair value of $105,800 based on the closing
share price of $0.23. This modification was accounted for as an extinguishment, and the $105,800 was expensed as a financing fee
associated with debt modification. On July 21, 2017, the Company entered
into additional loan agreements (the “July 2017 Notes”) with Robert Bories, Robert Manning, Petro Pro Ltd., and Rolf
Berg. The aggregate principal amount of the new notes was $175,000. The notes bear interest at a rate of 8% per annum and incurred
a participation fee of $17,500 equal to 10% of the principal amounts of the loans. On August 4, 2017, the Company entered
into additional loan agreement (remainder of the “July 2017 Notes”) with Tony Alford. Mr. Alford’s new note was
$25,000. The notes bear interest at a rate of 8% per annum and incurred a participation fee of $2,500 equal to 10% of the principal
amounts of the loans. The July 2017 Notes were due on January 21, 2018 and werepaid in full on January 2, 2018. On December 15, 2017 and January 2, 2018,
respectively, the Company made principal, interest and financing participation fee payments totaling $187,897 for the May
2016 Notes and $227,300 for the July 2017 Notes, which included paying in full all principal balances, accrued interest and
financing fees. For the May 2016 Notes, the payment breakdown was as follows, $172,500 in principal and $15,397 in interest
and finance fees. For the July 2017 Notes, the payment breakdown was as follows, $200,000 in principal and $27,300 in
interest and finance fees. The total balances due on each note zeroed out.</t>
  </si>
  <si>
    <t>Note Payable and Line of Credit</t>
  </si>
  <si>
    <t>Debt Disclosure [Abstract]</t>
  </si>
  <si>
    <t>NOTE 9 – NOTE PAYABLE
AND LINE OF CREDIT On July 21, 2017, the Company entered
into a loan agreement with an unrelated party. The principal amount of the note was $50,000. The note matured on January 21, 2018
and bore interest at a rate of 8% per annum and included a participation fee of $5,000 equal to 10% of the principal amounts of
the loan. The loan was paid in full including interest and fees on January 21, 2018.</t>
  </si>
  <si>
    <t>Equipment Note Payable</t>
  </si>
  <si>
    <t>Property, Plant and Equipment [Abstract]</t>
  </si>
  <si>
    <t xml:space="preserve">NOTE 10 – EQUIPMENT NOTE PAYABLE
On September 13, 2016, the Company entered
into a retail installment sale contract and security agreement (the “Equipment Note”) for the purchase of equipment.
The Equipment Note is collateralized by a tractor loader backhoe. The principal amount of the equipment note was $52,992, and it
bears interest at 4.75% per annum. The equipment note requires 60 monthly installment payments of $994 through September 13, 2021. Principal maturities for the equipment
note payable at April 30, 2018 for the remaining term are summarized by year as follows:
For the year ended April 30,
2018 $ 10,247
2019 10,745
2020 11,265
2021 3,819
2022 -
$ 36,076 </t>
  </si>
  <si>
    <t>Asset Retirement Obligations</t>
  </si>
  <si>
    <t>Asset Retirement Obligation Disclosure [Abstract]</t>
  </si>
  <si>
    <t>NOTE 11 – ASSET RETIREMENT
OBLIGATIONS During the year ended July
31, 2017, the Company revised its asset retirement obligation to reflect the sale of certain working interests in its oil and gas
properties considered to be subject to remediation exposure for the Company. The decrease in present value liability was subtracted
from the Company’s asset retirement obligation asset. The information below reconciles the
value of the asset retirement obligation for three months ended April 30, 2018 and 2017:
For the three months ended
April 30, 2018 April 30, 2017
Beginning balance $ 188,121 $ 178,899
Accretion expense 2,363 2,197
Revisions in estimated cash flows - -
Ending balance, April 30, 2018 $ 190,484 $ 181,096
The information below reconciles the
value of the asset retirement obligation for nine months ended April 30, 2018 and 2017, respectively:
For the nine months ended
April 30, 2018 April 30, 2017
Beginning balance $ 183,397 $ 211,218
Accretion expense 7,087 7,095
Revisions in estimated cash flows - (37,217)
Ending balance, April 30, 2018 $ 190,484 $ 181,096</t>
  </si>
  <si>
    <t>Commitments and Contingencies</t>
  </si>
  <si>
    <t>Commitments and Contingencies Disclosure [Abstract]</t>
  </si>
  <si>
    <t>NOTE 12 – COMMITMENTS
AND CONTINGENCIES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lawsuit, in Cause No. P-7600-83-CV in the 83 rd On December 11, 2017, Amazing Energy
LLC and Jilpetco Inc. were each served with a summons and complaint in Cause No. P-7813-83-CV in the 83 rd As of June 14, 2018,
the Company’s attorney has represented that the status for both lawsuits as described above remains the same. Lease commitments The Company’s principal
executive offices are in leased office space in Amarillo, Texas. The leased office space consists of approximately 3,700 square
feet and is leased through February 28, 2019 at an annual cost of approximately $52,000. Oil and gas lease commitments The Company is obligated to
pay royalties to holders of oil and natural gas interests in its Texas operations. The Company is also obligated to pay working
interest holders a pro-rata portion of revenue in oil operations net of shared operating expenses. The amounts are based on monthly
oil and gas sales and are charged monthly net of oil and gas revenue and recognized as “Revenue Payable to Interest Owners”
on the Company’s Consolidated Balance Sheet. The Company is also
obligated to pay certain ‘bonus’ lease payments related to certain of its Pecos, TX lease properties. The Company
is required to pay $27,000 each year on the JT Walker lease, being due on August 7 th th</t>
  </si>
  <si>
    <t>Revision of Financial Statements</t>
  </si>
  <si>
    <t>Accounting Changes and Error Corrections [Abstract]</t>
  </si>
  <si>
    <t>NOTE 13 –REVISION
OF FINANCIAL STATEMENTS The Company previously recognized
two segments- oil and gas operations including activities related to production and sales of oil and natural gas and oilfield services
including services to the energy industry. Jilpetco, the subsidiary that provides operating services to Company owned wells, also
provides similar services to a nominal working interest held by unrelated working interest owners in Company properties and a small
number of wells owned entirely by unrelated parties. In the transition of Jilpetco to a wholly owned subsidiary of Amazing Energy
Oil and Gas, Co. the volume of services to unrelated owners diminished to an insignificant percentage of Jilpetco operations. The
focus of Jilpetco is performing operating responsibilities for oil and gas property owned by Amazing Energy LLC, also a wholly
owned subsidiary of Amazing Energy Oil and Gas, Co. Jilpetco is managed solely in the context of Company owned properties and does
not pursue or concentrate on operations for any properties other than those owned by the Company. The accompanying
Statement of Operations has been revised for prior periods so that revenue includes only those billings charges for
operations attributable to the unrelated working interest and accounting in separate segments has been discontinued. Detail
of the revisions are as follows:
Three Months ended April 30, 2017 Nine Months ended April 30, 2017
Originally As As Originally As As
Presented Revision Revised Presented Revision Revised
Revenues $ 140,862 $ (41,507) $ 99,355 $ 422,787 $ (121,968) $ 300,819
Cost of revenues (131,638) (41,507) (90,131) (331,658) (121,968) (209,690)
Gross profit 9,224 - 9,224 91,129 - 91,129
Operating expenses (101,389) 0 (101,389) (739,971) - (739,971)
Other (income)expense (66,967) - (66,967) (207,168) - (207,168)
Net loss $ (159,132) $ - $ (159,132) $ (856,010) $ - $ (856,010)
. The revisions detailed above
have no impact on the Net Loss, the Balance Sheet, nor on the Statement of Cash Flows.</t>
  </si>
  <si>
    <t>Stockholders' Equity</t>
  </si>
  <si>
    <t>Equity [Abstract]</t>
  </si>
  <si>
    <t>NOTE 14 – STOCKHOLDERS’
EQUITY 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par value per share. During the nine months
ended April 30, 2018, the Company had the following equity transactions: Common shares issued for cash On October 3, 2017, the Company
issued 1,200,000 shares of common stock for $300,000 in cash. The shares were issued at a fair value of $0.25 per share. On December 5, 2017, the Company
issued 1,200,000 shares of common stock for $300,000 in cash. The shares were issued at a fair value of $0.25 per share. On January 18, 2018, the Company
issued 3,250,000 shares of common stock for $812,500 in cash. The shares were issued at a fair value of $0.25 per share. On January 23, 2018 the COmpany
issued 2,200,000 shares of common stock for $550,000 in cash. The shares were issued at a fair value of $.025 per share. On February 1, 2018 the Company
issued 400,000 shares of common stock for $100,000 in cash. The shares were issued at a fair value of $0.25 per share. On February 22, 2018 the Company
issued 510,000 shares of common stock for $127,500 in cash. The shares were issued at a fair value of $0.25 per share. On March 9, 20189 the Comany
issued 1,200,000 shares of common stock for $300,000 in cash. The shares were issued at a fair value of $0.25 per share. On March 23, 2018 the Company
issued 140,000 shares of common stock for $35,000 in cash. The shares were issued at a fair value of $0.25 per share. Common shares issued in lieu of
cash for services On October 3, 2017, the Company issued
100,000 shares of common stock with a fair value of $40,000 for services provided by a vendor. The shares were issued at a fair
value of $0.40 per share. On December 5, 2017, the Company issued
500,000 shares of common stock with a fair value of $365,000 for services provided by two vendors. The shares were issued at a
fair value of $0.73 per share which approximated the fair value of the shares at the date of issuance. On January 18, 2018, the Company issued
3,000 shares of common stock with a fair value of $2,070 for services provided by a vendor. The shares were issued at a fair value
of $0.69 per share which approximated the fair value of the shares at the date of issuance. On January 31, 2018, the Company issued
41,970 shares of common stock with a fair value of $15,000 for professional services. The shares were issued at a fair value of
$0.35 per share which approximated the fair value for the period in which the services were performed. On March 23, 2018, the Company issued
50,000 shares of common stock with a fair value of $18,500 for services provided by a vendor. The shares were issued at a fair
value of $0.37 per share. On April 3, 2018, the Company issued
100,000 shares of common stock with a fair value of $58,000 for services provided by a vendor. The shares were issued at a fair
value of $0.58 per share. On April 3, 2018, the Company issued
10,000 shares of common stock with a fair value of $31,299 for services provided by a vendor. The shares were issued at a fair
value of $0.54 per share. On April 24, 2018, the Company issued
26,666 shares of common stock with a fair value of $20,799 for services provided by a vendor. The shares were issued at a fair
value of $0.78 per share. On April 24, 2018, the Company issued
25,000 shares of common stock with a fair value of $10,500 for services provided by a vendor. The shares were issued at a fair
value of $0.42 per share. Stock Options In February 2017, the Board of Directors
adopted and approved the 2017 Stock Option Plan. The Stock Option Plan is administered by the Board
of Directors and provides for the grant of stock options to eligible individual including directors, executive officers and advisors
that have furnished bona fide services to the Company . The Stock Option plan also has
terms and conditions, including without limitations that the exercise price for incentive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Company's policy is to
issue new shares to satisfy option exercises. To date, no options have been issued pursuant to the 2017 Plan. On August 11, 2017, the Board of
Directors authorized the grant of 5,835,000 options to purchase shares of common stock of the Company to certain officers related
to their employment agreements (the “Listing Options”). The Listing Options will vest and be immediately exercisable
on the date the Company's stock is traded on the American Stock Exchange, the New York Stock Exchange, or any of the NASDAQ trading
tiers. The Listing Options shall have an exercise price equal to the closing price on the date such trading commences. As of April
30, 2018, management has determined the probability of such an event is doubtful and, therefore, has not recognized any compensation
expense to date regarding the Listing Options. The Listing Options were issued outside the 2017 Plan. On August 11, 2017, the Board
of Directors authorized the grant of 11,750,000 options to purchase shares of common stock of the Company to certain
officers. The options have an exercise price of $0.40 and expire five years from the date of grant. 2,937,500 of the options
vested immediately on the grant date and the remainder shall vest 25% annually upon each anniversary of the grant date. For
the three months ended April 30, 2018, the Company recognized a fair value of $178,572 for the vested options and the ratable
recognition of unvested options as stock-based compensation. For the nine months ended April 30, 2018, the Company recognized
a fair value of $1,257,003 for the vested options and the ratable recognition of unvested options as stock-based
compensation. Unrecognized compensation related to the option grant is $1,616,147 as of April 30, 2018, to be recognized over
the remaining life of the options. These options were issued outside the 2017 Plan. On August 11, 2017, the Board of
Directors authorized the grant of 10,000,000 options to purchase shares of common stock of the Company to its Chief Executive Officer.
The options have an exercise price of $0.40 per share and expire five years from the date of grant. 2,000,000 options vested on
the date of grant. The fair value of the grant was $489,047 which was recognized as stock-based compensation at the date of grant.
The remaining 8,000,000 options contained market and performance conditions, of which 4,000,000 options are to vest based on market
conditions being met and 4,000,000 options will vest upon achievement of certain performance objectives. Management has assessed
the likelihood of market conditions and the probability of performance conditions being realized and recognize a fair value of
$36,681 in stock-based compensation for the three months ending April 30, 2018, and $122,270 for the nine months ending April 30,
2018. These options were issued outside the 2017 Plan. On September 26, 2017, the Board
of Directors also authorized the grant of 500,000 options to purchase shares of common stock of the Company to certain directors.
These options have an exercise price of $0.40 and expire on September 26, 2021. The fair value of the grant was $137,056
which the Company recognized as stock-based compensation for the nine months ended April 30, 2018. The options vested immediately
at the date of grant. The Company has estimated the fair value
of all option grants using the Black-Scholes model with the following information and range of assumptions:
Risk-free interest rate 1.57% - 2.79%
Expected volatility of common stock 166% - 200%
Dividend yield 0.00%
Expected life of option/warrant Three to Five Years
There were no options granted during the three months ended April
30, 2018. The following is a summary of the
Company's options issued for the nine months ended April 30, 2018:
For the nine months ended
Options Price
Beginning balance - -
Issued 28,085,000 $ 0.40
Exercised - -
Expired - -
Ending balance 28,085,000 $ 0.40
The following table summarizes additional
information about the options as of April 30, 2018:
Date of Grant Options outstanding Options exercisable Exercise price Remaining term (years)
August 11, 2017 5,835,000 - $ 0.40 4.53
August 11, 2017 11,750,000 2,937,500 0.40 4.53
August 11, 2017 10,000,000 2,000,000 0.40 4.53
September 26, 2017 500,000 500,000 0.40 3.65
Total options 28,085,000 5,437,500 $ 0.40 4.51
The following is a summary of the
Company's options outstanding as of April 30, 2018:
Exercise Expiration Date in
Price 2021 2022 Total
$ 0.40 500,000 27,585,000 28,085,000
Totals 500,000 27,585,000 28,085,000
Total compensation charged against
operations was $216,250 for the three months ended April 30, 2018. Total compensation charged against operations was $2,005,367
for the nine months ended April 30, 2018. The total value of the option awards
is expensed ratably over the vesting period as defined in each grant. As of April 30, 2018, the unrecognized compensation cost
related to stock-based options and awards was $2,227,455 to be recognized over the requisite service period as defined in each
grant. Warrants On September 24, 2017, the Company issued
1,000,000 warrants to purchase shares of the Company's common stock for the price of $0.40 per share to members of the Company's
Board of Directors and consultants in lieu of cash for services. The term of each warrant is 4 years commencing with the issuance
date. On November 28, 2017, the Company
issued 1,200,000 warrants to purchase shares of the Company's common stock for the price of $0.50 to a consultant in lieu of
cash for services. The term of the warrants is two years from the date of issuance and vest at a rate of 100,000 per month
from the date of issuance. The fair value of the warrants at the date of issuance was $457,045, which will be charged to
operations ratably over twelve months. For the three and nine months ended April 30, 2018, the Company charged $114,261 and
$190,435, respectively, to operations related to the warrant grant. As of April 30, 2018, 500,000 warrants were
exercisable. On January 31, 2018, the Company issued
17,975 warrants to purchase shares of the Company's common stock for the price of $0.74 per share to consultants in lieu of cash
for services valued at $11,798. The term of each warrants is 5 years commencing on the issuance date. On January 31, 2018, the Company issued
25,000 warrants to purchase shares of the Company's common stock for the price of $0.65 per share to a consultant in lieu of cash
for services valued at $14,856. The term of each warrants is 3 years commencing on the issuance date. On February 1, 2018, the Company issued
300,000 warrants to purchase shares of the Company's common stock for the price of $0.40 per share to a consultant in lieu of cash
for services valued at $82,233. The term of each warrants is 5 years commencing on the issuance date. On February 1, 2018, the Company issued
400,000 warrants to purchase shares of the Company's common stock for the price of $0.60 per share to a consultant in lieu of cash
for services valued at $237,690. The term of each warrants is 3 years commencing on the issuance date. On February 1, 2018, the Company issued
5,000 warrants to purchase shares of the Company's common stock for the price of $0.60 per share to a consultant in lieu of cash
for services valued at $3,282. The term of each warrants is 4 years commencing on the issuance date. On February 1, 2018, the Company issued
12,125 warrants to purchase shares of the Company's common stock for the price of $0.64 per share to a consultant in lieu of cash
for services valued at $6,790. The term of each warrants is 5 years commencing on the issuance date. On March 19, 2018, the Company issued
35,000 warrants to purchase shares of the Company's common stock for the price of $0.67 per share to a consultant in lieu of cash
for services valued at $20,587. The term of each warrants is 5 years commencing on the issuance date. On March 26, 2018, the Company issued
66,666 warrants to purchase shares of the Company's common stock for the price of $1.00 per share to a consultant in lieu of cash
for services valued at $32,670. The term of each warrants is 3 years commencing on the issuance date. On March 31, 2018, the Company issued
23,875 warrants to purchase shares of the Company's common stock for the price of $0.60 per share to a consultant in lieu of cash
for services valued at $12,334. The term of each warrants is 5 years commencing on the issuance date. On April 6, 2018, the Company issued
30,000 warrants to purchase shares of the Company's common stock for the price of $0.40 per share to a consultant in lieu of cash
for past services valued at $14,214. The term of each warrants is 4 years commencing on the issuance date. On April 30, 2018, the Company issued
21,525 warrants to purchase shares of the Company's common stock for the price of $0.40 per share to a consultant in lieu of cash
for services valued at $8,456. The term of each warrants is 5 years commencing on the issuance date. The Company has estimated the fair value
of these warrant grants using the Black-Scholes model with the following information and assumptions for the three months ended
April 30, 2018 and 2017:
For the three months ended
April 30, 2018 April 30, 2017
Warrants issued 3,273,832 -
Weighted average exercise price $ 0.61 NA
Weighted average volatility 168.97% NA
Weighted average term (years) 4.29 NA
Weighted average risk-free rate 2. 54% NA
The Company has estimated the fair value
of these warrant grants using the Black-Scholes model with the following information and assumptions for the nine months ended
April 30, 2018 and 2017:
For the nine months ended
April 30, 2018 April 30, 2017
Warrants issued 1,030,857 -
Exercise price $0.40 to $1.00 NA
Weighted average expected volatility 168.97% NA
Expected term 3.66 NA
Risk-free rate 2.54% NA The fair value of the warrants was $987,718,
of which $610,778 and $376,940 has been recognized as stock-based compensation for the three months and nine months ended April
30, 2018, respectively. As of April 30, 2018, there is $266,610 unrecognized compensation cost related to the warrants. The following is a summary of the Company's
warrants issued for the three and nine months ended April 30, 2018 and 2017:
For the three months ended
April 30, 2018 April
30, 2017
Warrants Price (a) Warrants Price (a)
Beginning balance 4,917,515 $ 0.60 2,674,576 $ 0.60
Issued 1,030,857 0.62 - -
Exercised - - - -
Ending balance 5,948,408 $ 0.62 2,674,576 $ 0.60
For the nine months ended
April 30, 2018 April
3, 2017
Warrants Price (a) Warrants Price (a)
Beginning balance 2,674,576 $ 0.60 2,674,576 $ 0.60
Issued 3,273,832 0.62 - -
Exercised - - - -
Ending balance 5,948,408 $ 0.62 2,674,576 $ 0.60
(a) Weighted average The following table summarizes information
about warrants outstanding as of April 30, 2018:
Exercise Expiration Date In
Price 2019 2020 2021 2022 2023 Total
$ 0.40 - - 1,030,000 300,000 - 1,330,000
$ 0.43 - - - - 21,525 21,525
$ 0.50 - 1,200,000 - - - 1,200,000
$ 0.60 2,674,576 - 400,000 5,000 23,875 3,103,451
$ 0.64 - - - 12,125 12,125
$ 0.67 - - 25,000 - 35,000 60,000
$ 0.74 - - - - 17,975 17,975
$ 1.00 - - 203,332 - - 203,332
2,674,576 1,200,000 1,658,332 305,000 110,500 5,948,408
At April 30, 2018, the
Company had reserved 34,033,408 shares for future exercise of warrants and options.</t>
  </si>
  <si>
    <t>Subsequent Events</t>
  </si>
  <si>
    <t>Subsequent Events [Abstract]</t>
  </si>
  <si>
    <t>NOTE 15 – SUBSEQUENT
EVENTS On June 7, 2018, the Company submitted
an amended Form D filing. The initial Form D filing was filed on September 25, 2017 as a Notice of Exempt Offering of Securities
for a total offering amount of $2,000,000.The amended Form D was filed to to raise the total offering amount to $4,750,000 which
is a total of 19,000,000 restricted common shares that can be sold at the offering price of $0.25. The Company has sold 1,420,000
shares of its common stock at $0.25 per share pursuant to the Offering in May 2018 for proceeds of $355,000. As of June 12, 2018
the Company has sold 11,520,000 shares for a total of $2,880,000 pursuant to the September 2017 Offering.</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LLC, Amazing Energy, Inc., Jilpetco, Inc, and Kisa Gold Mining, Inc.,. All significant intercompany balances and transactions
have been eliminated.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April
30, 2018, and the results of its operations and its cash flows for the three and nine months ended April 30, 2018 and 2017. The
operating and financial results for the Company for the nine months ended April 30, 2018 are not necessarily indicative of the
results that may be expected for the year ending July 31, 2018.</t>
  </si>
  <si>
    <t>Going Concern</t>
  </si>
  <si>
    <t>Going Concern These consolidated financial
statements have been prepared in accordance with U.S. GAAP to a going concern, which assumes that the Company will be able to meet
its obligations and continue its operations for its next fiscal year. As shown in the accompanying financial
statements, the Company has incurred operating losses since inception. As of April 30, 2018, the Company has limited financial
resources with which to achieve the objectives and obtain profitability and positive cash flows. As shown in the accompanying consolidated
balance sheets, the Company has an accumulated deficit of $31,467,861. At April 30, 2018, the Company's working capital deficit
was $709,532.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and Cost Recognition</t>
  </si>
  <si>
    <t>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Receivables</t>
  </si>
  <si>
    <t>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s consist of oil
and natural gas revenues due under normal trade terms. Management reviews receivables periodically and reduces the carrying amount
by a valuation allowance that reflects management’s best estimate of the amount that may not be collectible. As of April
30, 2018, management estimated uncollectable accounts at $51,331.</t>
  </si>
  <si>
    <t>Revenue payable to interest holders</t>
  </si>
  <si>
    <t>Revenue payable to interest holders The Company provides oilfield services
through its subsidiary, Jilpetco, Inc., which includes interest owner accounting and subsequent disbursement of the interest owners’
pro-rata share of oil proceeds from a given lease. Jilpetco serves as the operator of properties which are principally owned by
the Company. A nominal interest in properties is owned by unrelated working interest owners. Generally, the pro-rata share of oil
proceeds less any applicable pro-rata share of operating expenses is distributed to the interest owners within two months of sale
of oil and natural gas. The revenue payable liability comprises those proceeds which have yet to be distributed to interest owners
as a result of the time required to process administrative functions and process payment.</t>
  </si>
  <si>
    <t>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ccreted to operating expense using a systematic
and rational method.</t>
  </si>
  <si>
    <t>Use of estimates</t>
  </si>
  <si>
    <t>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is sold to Rio Energy International, Inc. and natural
gas production is sold to Trans-Pecos Natural Gas Company, LLC. As a result, during the fiscal years ended April 30, 2018 and 2017,
these customers represented 100% of its oil and gas revenue (“major customers”).</t>
  </si>
  <si>
    <t>Cash and Cash Equivalents</t>
  </si>
  <si>
    <t>Cash and Cash Equivalents The Company considers all highly liquid
investments purchased with a remaining maturity of three months or less when acquired to be cash equivalents.</t>
  </si>
  <si>
    <t>Restricted Cash</t>
  </si>
  <si>
    <t>Restricted Cash As of April 30, 2018, the Company has
a letter of credit in the amount of $50,000 in favor of the Texas Railroad Commission as a bond for reclamation on its oil and
gas properties.</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Fair value of financial instruments</t>
  </si>
  <si>
    <t>Fair value of financial instruments Financial instruments consist of cash
and various notes payable. The estimated fair value of convertible debt, related party approximates $13.1 Million at April 30,
2018 based on its common stock equivalents and exchange trading price.</t>
  </si>
  <si>
    <t>Property, plant, and equipment</t>
  </si>
  <si>
    <t>Property, plant, and equipment Property, plant, and equipment are stated
at historical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t>
  </si>
  <si>
    <t>Oil and gas properties</t>
  </si>
  <si>
    <t>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Costs are transferred to the full cost pool as the properties are evaluated over the life of the reservoir.</t>
  </si>
  <si>
    <t>Depletion and amortization</t>
  </si>
  <si>
    <t>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ong-Lived Assets</t>
  </si>
  <si>
    <t>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t>
  </si>
  <si>
    <t>Ceiling test</t>
  </si>
  <si>
    <t>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Stock-based compensation</t>
  </si>
  <si>
    <t>Environmental laws and regulations</t>
  </si>
  <si>
    <t>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April 30, 2018 and July 31, 2017, the Company had no assets or liabilities accounted for at fair value
on a recurring basis.</t>
  </si>
  <si>
    <t>Recent accounting pronouncements</t>
  </si>
  <si>
    <t>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and will be effective for the Company on August 1, 2018, including interim periods within that reporting
period and is to be applied retrospectively, with early application not permitted. The Company is currently evaluating the new
standard and its impact on the Company’s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Dilutive Effect of Earnings Per Share</t>
  </si>
  <si>
    <t>April 30, 2018 April 30, 2017
Conversion option on related party debt 13,193,000 11,832,724
Convertible preferred stock 6,490,000 6,490,000
Stock options 28,085,000 -
Warrants 5,948,408 2,674,576
Total potential dilution 53,716,408 20,997,300</t>
  </si>
  <si>
    <t>Property and Equipment (Tables)</t>
  </si>
  <si>
    <t>Property and Equipment Asset Balance</t>
  </si>
  <si>
    <t>April 30, 2018 April 30, 2017
Drilling equipment $ 600,000 $ 600,000
Other equipment 253,985 253,531
Less: Accumulated depreciation (400,067) 278,750)
Total property and equipment $ 453,918 $ 574,781</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749601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8752</v>
      </c>
      <c r="C3" s="7" t="n">
        <v>756603</v>
      </c>
    </row>
    <row r="4" spans="1:3">
      <c r="A4" s="4" t="s">
        <v>31</v>
      </c>
      <c r="B4" s="5" t="n">
        <v>45347</v>
      </c>
      <c r="C4" s="5" t="n">
        <v>64392</v>
      </c>
    </row>
    <row r="5" spans="1:3">
      <c r="A5" s="4" t="s">
        <v>32</v>
      </c>
      <c r="B5" s="5" t="n">
        <v>32520</v>
      </c>
      <c r="C5" s="5" t="n">
        <v>39901</v>
      </c>
    </row>
    <row r="6" spans="1:3">
      <c r="A6" s="4" t="s">
        <v>33</v>
      </c>
      <c r="B6" s="5" t="n">
        <v>2552</v>
      </c>
      <c r="C6" s="5" t="n">
        <v>67843</v>
      </c>
    </row>
    <row r="7" spans="1:3">
      <c r="A7" s="4" t="s">
        <v>34</v>
      </c>
      <c r="B7" s="5" t="n">
        <v>579171</v>
      </c>
      <c r="C7" s="5" t="n">
        <v>928739</v>
      </c>
    </row>
    <row r="8" spans="1:3">
      <c r="A8" s="4" t="s">
        <v>35</v>
      </c>
      <c r="B8" s="5" t="n">
        <v>6620288</v>
      </c>
      <c r="C8" s="5" t="n">
        <v>5919082</v>
      </c>
    </row>
    <row r="9" spans="1:3">
      <c r="A9" s="4" t="s">
        <v>36</v>
      </c>
      <c r="B9" s="5" t="n">
        <v>453918</v>
      </c>
      <c r="C9" s="5" t="n">
        <v>545812</v>
      </c>
    </row>
    <row r="10" spans="1:3">
      <c r="A10" s="4" t="s">
        <v>37</v>
      </c>
      <c r="B10" s="5" t="n">
        <v>88599</v>
      </c>
      <c r="C10" s="5" t="n">
        <v>76622</v>
      </c>
    </row>
    <row r="11" spans="1:3">
      <c r="A11" s="4" t="s">
        <v>38</v>
      </c>
      <c r="B11" s="5" t="n">
        <v>7741977</v>
      </c>
      <c r="C11" s="5" t="n">
        <v>7470255</v>
      </c>
    </row>
    <row r="12" spans="1:3">
      <c r="A12" s="3" t="s">
        <v>39</v>
      </c>
    </row>
    <row r="13" spans="1:3">
      <c r="A13" s="4" t="s">
        <v>40</v>
      </c>
      <c r="B13" s="5" t="n">
        <v>185554</v>
      </c>
      <c r="C13" s="5" t="n">
        <v>77618</v>
      </c>
    </row>
    <row r="14" spans="1:3">
      <c r="A14" s="4" t="s">
        <v>41</v>
      </c>
      <c r="B14" s="5" t="n">
        <v>589</v>
      </c>
      <c r="C14" s="5" t="n">
        <v>62203</v>
      </c>
    </row>
    <row r="15" spans="1:3">
      <c r="A15" s="4" t="s">
        <v>42</v>
      </c>
      <c r="B15" s="5" t="n">
        <v>311730</v>
      </c>
      <c r="C15" s="5" t="n">
        <v>430892</v>
      </c>
    </row>
    <row r="16" spans="1:3">
      <c r="A16" s="4" t="s">
        <v>43</v>
      </c>
      <c r="B16" s="4" t="s">
        <v>44</v>
      </c>
      <c r="C16" s="5" t="n">
        <v>50000</v>
      </c>
    </row>
    <row r="17" spans="1:3">
      <c r="A17" s="4" t="s">
        <v>45</v>
      </c>
      <c r="B17" s="4" t="s">
        <v>44</v>
      </c>
      <c r="C17" s="5" t="n">
        <v>451667</v>
      </c>
    </row>
    <row r="18" spans="1:3">
      <c r="A18" s="4" t="s">
        <v>46</v>
      </c>
      <c r="B18" s="5" t="n">
        <v>10247</v>
      </c>
      <c r="C18" s="5" t="n">
        <v>10006</v>
      </c>
    </row>
    <row r="19" spans="1:3">
      <c r="A19" s="4" t="s">
        <v>47</v>
      </c>
      <c r="B19" s="5" t="n">
        <v>24495</v>
      </c>
      <c r="C19" s="4" t="s">
        <v>44</v>
      </c>
    </row>
    <row r="20" spans="1:3">
      <c r="A20" s="4" t="s">
        <v>48</v>
      </c>
      <c r="B20" s="5" t="n">
        <v>401880</v>
      </c>
      <c r="C20" s="5" t="n">
        <v>421423</v>
      </c>
    </row>
    <row r="21" spans="1:3">
      <c r="A21" s="4" t="s">
        <v>49</v>
      </c>
      <c r="B21" s="5" t="n">
        <v>354208</v>
      </c>
      <c r="C21" s="5" t="n">
        <v>244009</v>
      </c>
    </row>
    <row r="22" spans="1:3">
      <c r="A22" s="4" t="s">
        <v>50</v>
      </c>
      <c r="B22" s="5" t="n">
        <v>1288703</v>
      </c>
      <c r="C22" s="5" t="n">
        <v>1747818</v>
      </c>
    </row>
    <row r="23" spans="1:3">
      <c r="A23" s="3" t="s">
        <v>51</v>
      </c>
    </row>
    <row r="24" spans="1:3">
      <c r="A24" s="4" t="s">
        <v>42</v>
      </c>
      <c r="B24" s="5" t="n">
        <v>2769440</v>
      </c>
      <c r="C24" s="5" t="n">
        <v>2650278</v>
      </c>
    </row>
    <row r="25" spans="1:3">
      <c r="A25" s="4" t="s">
        <v>46</v>
      </c>
      <c r="B25" s="5" t="n">
        <v>25829</v>
      </c>
      <c r="C25" s="5" t="n">
        <v>34981</v>
      </c>
    </row>
    <row r="26" spans="1:3">
      <c r="A26" s="4" t="s">
        <v>52</v>
      </c>
      <c r="B26" s="5" t="n">
        <v>190484</v>
      </c>
      <c r="C26" s="5" t="n">
        <v>183397</v>
      </c>
    </row>
    <row r="27" spans="1:3">
      <c r="A27" s="4" t="s">
        <v>53</v>
      </c>
      <c r="B27" s="5" t="n">
        <v>4274456</v>
      </c>
      <c r="C27" s="5" t="n">
        <v>4616474</v>
      </c>
    </row>
    <row r="28" spans="1:3">
      <c r="A28" s="3" t="s">
        <v>54</v>
      </c>
    </row>
    <row r="29" spans="1:3">
      <c r="A29" s="4" t="s">
        <v>55</v>
      </c>
      <c r="B29" s="5" t="n">
        <v>90</v>
      </c>
      <c r="C29" s="5" t="n">
        <v>90</v>
      </c>
    </row>
    <row r="30" spans="1:3">
      <c r="A30" s="4" t="s">
        <v>56</v>
      </c>
      <c r="B30" s="7" t="n">
        <v>500</v>
      </c>
      <c r="C30" s="7" t="n">
        <v>500</v>
      </c>
    </row>
    <row r="31" spans="1:3">
      <c r="A31" s="4" t="s">
        <v>57</v>
      </c>
      <c r="B31" s="7" t="n">
        <v>77538</v>
      </c>
      <c r="C31" s="7" t="n">
        <v>66581</v>
      </c>
    </row>
    <row r="32" spans="1:3">
      <c r="A32" s="4" t="s">
        <v>58</v>
      </c>
      <c r="B32" s="7" t="n">
        <v>34857254</v>
      </c>
      <c r="C32" s="7" t="n">
        <v>28814857</v>
      </c>
    </row>
    <row r="33" spans="1:3">
      <c r="A33" s="4" t="s">
        <v>59</v>
      </c>
      <c r="B33" s="5" t="n">
        <v>-31467861</v>
      </c>
      <c r="C33" s="5" t="n">
        <v>-26028247</v>
      </c>
    </row>
    <row r="34" spans="1:3">
      <c r="A34" s="4" t="s">
        <v>60</v>
      </c>
      <c r="B34" s="5" t="n">
        <v>3467521</v>
      </c>
      <c r="C34" s="5" t="n">
        <v>2853781</v>
      </c>
    </row>
    <row r="35" spans="1:3">
      <c r="A35" s="4" t="s">
        <v>61</v>
      </c>
      <c r="B35" s="7" t="n">
        <v>7741977</v>
      </c>
      <c r="C35" s="7" t="n">
        <v>747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159</v>
      </c>
      <c r="B1" s="2" t="s">
        <v>1</v>
      </c>
    </row>
    <row r="2" spans="1:3">
      <c r="B2" s="2" t="s">
        <v>2</v>
      </c>
      <c r="C2" s="2" t="s">
        <v>69</v>
      </c>
    </row>
    <row r="3" spans="1:3">
      <c r="A3" s="3" t="s">
        <v>121</v>
      </c>
    </row>
    <row r="4" spans="1:3">
      <c r="A4" s="4" t="s">
        <v>160</v>
      </c>
      <c r="B4" s="4" t="s">
        <v>161</v>
      </c>
    </row>
    <row r="5" spans="1:3">
      <c r="A5" s="4" t="s">
        <v>162</v>
      </c>
      <c r="B5" s="4" t="s">
        <v>163</v>
      </c>
    </row>
    <row r="6" spans="1:3">
      <c r="A6" s="4" t="s">
        <v>164</v>
      </c>
      <c r="B6" s="4" t="s">
        <v>165</v>
      </c>
    </row>
    <row r="7" spans="1:3">
      <c r="A7" s="4" t="s">
        <v>166</v>
      </c>
      <c r="B7" s="4" t="s">
        <v>167</v>
      </c>
    </row>
    <row r="8" spans="1:3">
      <c r="A8" s="4" t="s">
        <v>168</v>
      </c>
      <c r="B8" s="4" t="s">
        <v>169</v>
      </c>
    </row>
    <row r="9" spans="1:3">
      <c r="A9" s="4" t="s">
        <v>144</v>
      </c>
      <c r="B9" s="4" t="s">
        <v>170</v>
      </c>
    </row>
    <row r="10" spans="1:3">
      <c r="A10" s="4" t="s">
        <v>171</v>
      </c>
      <c r="B10" s="4" t="s">
        <v>172</v>
      </c>
    </row>
    <row r="11" spans="1:3">
      <c r="A11" s="4" t="s">
        <v>173</v>
      </c>
      <c r="B11" s="4" t="s">
        <v>174</v>
      </c>
    </row>
    <row r="12" spans="1:3">
      <c r="A12" s="4" t="s">
        <v>175</v>
      </c>
      <c r="B12" s="4" t="s">
        <v>176</v>
      </c>
    </row>
    <row r="13" spans="1:3">
      <c r="A13" s="4" t="s">
        <v>177</v>
      </c>
      <c r="B13" s="4" t="s">
        <v>178</v>
      </c>
    </row>
    <row r="14" spans="1:3">
      <c r="A14" s="4" t="s">
        <v>179</v>
      </c>
      <c r="B14" s="4" t="s">
        <v>180</v>
      </c>
    </row>
    <row r="15" spans="1:3">
      <c r="A15" s="4" t="s">
        <v>181</v>
      </c>
      <c r="B15" s="4" t="s">
        <v>182</v>
      </c>
    </row>
    <row r="16" spans="1:3">
      <c r="A16" s="4" t="s">
        <v>183</v>
      </c>
      <c r="B16" s="4" t="s">
        <v>184</v>
      </c>
    </row>
    <row r="17" spans="1:3">
      <c r="A17" s="4" t="s">
        <v>185</v>
      </c>
      <c r="B17" s="4" t="s">
        <v>186</v>
      </c>
    </row>
    <row r="18" spans="1:3">
      <c r="A18" s="4" t="s">
        <v>187</v>
      </c>
      <c r="B18" s="4" t="s">
        <v>188</v>
      </c>
    </row>
    <row r="19" spans="1:3">
      <c r="A19" s="4" t="s">
        <v>189</v>
      </c>
      <c r="B19" s="4" t="s">
        <v>190</v>
      </c>
    </row>
    <row r="20" spans="1:3">
      <c r="A20" s="4" t="s">
        <v>191</v>
      </c>
      <c r="B20" s="4" t="s">
        <v>192</v>
      </c>
    </row>
    <row r="21" spans="1:3">
      <c r="A21" s="4" t="s">
        <v>193</v>
      </c>
      <c r="B21" s="4" t="s">
        <v>194</v>
      </c>
    </row>
    <row r="22" spans="1:3">
      <c r="A22" s="4" t="s">
        <v>195</v>
      </c>
      <c r="B22" s="4" t="s">
        <v>93</v>
      </c>
      <c r="C22" s="5" t="n">
        <v>12375</v>
      </c>
    </row>
    <row r="23" spans="1:3">
      <c r="A23" s="4" t="s">
        <v>196</v>
      </c>
      <c r="B23" s="4" t="s">
        <v>197</v>
      </c>
    </row>
    <row r="24" spans="1:3">
      <c r="A24" s="4" t="s">
        <v>198</v>
      </c>
      <c r="B24" s="4" t="s">
        <v>199</v>
      </c>
    </row>
    <row r="25" spans="1:3">
      <c r="A25" s="4" t="s">
        <v>200</v>
      </c>
      <c r="B25" s="4" t="s">
        <v>2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2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2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8</v>
      </c>
    </row>
    <row r="2" spans="1:3">
      <c r="A2" s="3" t="s">
        <v>63</v>
      </c>
    </row>
    <row r="3" spans="1:3">
      <c r="A3" s="4" t="s">
        <v>64</v>
      </c>
      <c r="B3" s="5" t="n">
        <v>10000000</v>
      </c>
      <c r="C3" s="5" t="n">
        <v>10000000</v>
      </c>
    </row>
    <row r="4" spans="1:3">
      <c r="A4" s="4" t="s">
        <v>55</v>
      </c>
      <c r="B4" s="5" t="n">
        <v>90</v>
      </c>
      <c r="C4" s="5" t="n">
        <v>90</v>
      </c>
    </row>
    <row r="5" spans="1:3">
      <c r="A5" s="4" t="s">
        <v>56</v>
      </c>
      <c r="B5" s="5" t="n">
        <v>500</v>
      </c>
      <c r="C5" s="5" t="n">
        <v>500</v>
      </c>
    </row>
    <row r="6" spans="1:3">
      <c r="A6" s="4" t="s">
        <v>65</v>
      </c>
      <c r="B6" s="5" t="n">
        <v>3000000000</v>
      </c>
      <c r="C6" s="5" t="n">
        <v>3000000000</v>
      </c>
    </row>
    <row r="7" spans="1:3">
      <c r="A7" s="4" t="s">
        <v>66</v>
      </c>
      <c r="B7" s="5" t="n">
        <v>77537676</v>
      </c>
      <c r="C7" s="5" t="n">
        <v>66581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6444</v>
      </c>
      <c r="C4" s="7" t="n">
        <v>99355</v>
      </c>
      <c r="D4" s="7" t="n">
        <v>300643</v>
      </c>
      <c r="E4" s="7" t="n">
        <v>300819</v>
      </c>
    </row>
    <row r="5" spans="1:5">
      <c r="A5" s="4" t="s">
        <v>72</v>
      </c>
      <c r="B5" s="5" t="n">
        <v>23534</v>
      </c>
      <c r="C5" s="5" t="n">
        <v>90131</v>
      </c>
      <c r="D5" s="5" t="n">
        <v>118898</v>
      </c>
      <c r="E5" s="5" t="n">
        <v>209690</v>
      </c>
    </row>
    <row r="6" spans="1:5">
      <c r="A6" s="4" t="s">
        <v>73</v>
      </c>
      <c r="B6" s="5" t="n">
        <v>102910</v>
      </c>
      <c r="C6" s="5" t="n">
        <v>9224</v>
      </c>
      <c r="D6" s="5" t="n">
        <v>181745</v>
      </c>
      <c r="E6" s="5" t="n">
        <v>91129</v>
      </c>
    </row>
    <row r="7" spans="1:5">
      <c r="A7" s="4" t="s">
        <v>74</v>
      </c>
      <c r="B7" s="5" t="n">
        <v>1342395</v>
      </c>
      <c r="C7" s="5" t="n">
        <v>153882</v>
      </c>
      <c r="D7" s="5" t="n">
        <v>5270344</v>
      </c>
      <c r="E7" s="5" t="n">
        <v>727234</v>
      </c>
    </row>
    <row r="8" spans="1:5">
      <c r="A8" s="4" t="s">
        <v>75</v>
      </c>
      <c r="B8" s="5" t="n">
        <v>49223</v>
      </c>
      <c r="C8" s="5" t="n">
        <v>65310</v>
      </c>
      <c r="D8" s="5" t="n">
        <v>185230</v>
      </c>
      <c r="E8" s="5" t="n">
        <v>175642</v>
      </c>
    </row>
    <row r="9" spans="1:5">
      <c r="A9" s="4" t="s">
        <v>76</v>
      </c>
      <c r="B9" s="5" t="n">
        <v>2362</v>
      </c>
      <c r="C9" s="5" t="n">
        <v>2197</v>
      </c>
      <c r="D9" s="5" t="n">
        <v>7087</v>
      </c>
      <c r="E9" s="5" t="n">
        <v>7095</v>
      </c>
    </row>
    <row r="10" spans="1:5">
      <c r="A10" s="4" t="s">
        <v>77</v>
      </c>
      <c r="B10" s="4" t="s">
        <v>44</v>
      </c>
      <c r="C10" s="5" t="n">
        <v>-120000</v>
      </c>
      <c r="D10" s="4" t="s">
        <v>44</v>
      </c>
      <c r="E10" s="5" t="n">
        <v>-170000</v>
      </c>
    </row>
    <row r="11" spans="1:5">
      <c r="A11" s="4" t="s">
        <v>78</v>
      </c>
      <c r="B11" s="5" t="n">
        <v>1393980</v>
      </c>
      <c r="C11" s="5" t="n">
        <v>101389</v>
      </c>
      <c r="D11" s="5" t="n">
        <v>5462661</v>
      </c>
      <c r="E11" s="5" t="n">
        <v>739971</v>
      </c>
    </row>
    <row r="12" spans="1:5">
      <c r="A12" s="4" t="s">
        <v>79</v>
      </c>
      <c r="B12" s="5" t="n">
        <v>-1291070</v>
      </c>
      <c r="C12" s="5" t="n">
        <v>-92165</v>
      </c>
      <c r="D12" s="5" t="n">
        <v>-5280916</v>
      </c>
      <c r="E12" s="5" t="n">
        <v>-648842</v>
      </c>
    </row>
    <row r="13" spans="1:5">
      <c r="A13" s="3" t="s">
        <v>80</v>
      </c>
    </row>
    <row r="14" spans="1:5">
      <c r="A14" s="4" t="s">
        <v>81</v>
      </c>
      <c r="B14" s="4" t="s">
        <v>44</v>
      </c>
      <c r="C14" s="4" t="s">
        <v>44</v>
      </c>
      <c r="D14" s="5" t="n">
        <v>-356</v>
      </c>
      <c r="E14" s="4" t="s">
        <v>44</v>
      </c>
    </row>
    <row r="15" spans="1:5">
      <c r="A15" s="4" t="s">
        <v>82</v>
      </c>
      <c r="B15" s="5" t="n">
        <v>-107</v>
      </c>
      <c r="C15" s="5" t="n">
        <v>-97</v>
      </c>
      <c r="D15" s="5" t="n">
        <v>-525</v>
      </c>
      <c r="E15" s="5" t="n">
        <v>-2823</v>
      </c>
    </row>
    <row r="16" spans="1:5">
      <c r="A16" s="4" t="s">
        <v>83</v>
      </c>
      <c r="B16" s="4" t="s">
        <v>44</v>
      </c>
      <c r="C16" s="5" t="n">
        <v>2049</v>
      </c>
      <c r="D16" s="4" t="s">
        <v>44</v>
      </c>
      <c r="E16" s="5" t="n">
        <v>14793</v>
      </c>
    </row>
    <row r="17" spans="1:5">
      <c r="A17" s="4" t="s">
        <v>84</v>
      </c>
      <c r="B17" s="5" t="n">
        <v>45234</v>
      </c>
      <c r="C17" s="5" t="n">
        <v>65015</v>
      </c>
      <c r="D17" s="5" t="n">
        <v>159531</v>
      </c>
      <c r="E17" s="5" t="n">
        <v>195198</v>
      </c>
    </row>
    <row r="18" spans="1:5">
      <c r="A18" s="4" t="s">
        <v>85</v>
      </c>
      <c r="B18" s="5" t="n">
        <v>45127</v>
      </c>
      <c r="C18" s="5" t="n">
        <v>66967</v>
      </c>
      <c r="D18" s="5" t="n">
        <v>158650</v>
      </c>
      <c r="E18" s="5" t="n">
        <v>207168</v>
      </c>
    </row>
    <row r="19" spans="1:5">
      <c r="A19" s="4" t="s">
        <v>86</v>
      </c>
      <c r="B19" s="5" t="n">
        <v>-1336197</v>
      </c>
      <c r="C19" s="5" t="n">
        <v>-159132</v>
      </c>
      <c r="D19" s="5" t="n">
        <v>-5439566</v>
      </c>
      <c r="E19" s="5" t="n">
        <v>-856010</v>
      </c>
    </row>
    <row r="20" spans="1:5">
      <c r="A20" s="4" t="s">
        <v>87</v>
      </c>
      <c r="B20" s="4" t="s">
        <v>44</v>
      </c>
      <c r="C20" s="4" t="s">
        <v>44</v>
      </c>
      <c r="D20" s="4" t="s">
        <v>44</v>
      </c>
      <c r="E20" s="4" t="s">
        <v>44</v>
      </c>
    </row>
    <row r="21" spans="1:5">
      <c r="A21" s="4" t="s">
        <v>88</v>
      </c>
      <c r="B21" s="7" t="n">
        <v>-1336197</v>
      </c>
      <c r="C21" s="7" t="n">
        <v>-159132</v>
      </c>
      <c r="D21" s="7" t="n">
        <v>-5439566</v>
      </c>
      <c r="E21" s="7" t="n">
        <v>-856010</v>
      </c>
    </row>
    <row r="22" spans="1:5">
      <c r="A22" s="4" t="s">
        <v>89</v>
      </c>
      <c r="B22" s="8" t="n">
        <v>-0.018</v>
      </c>
      <c r="C22" s="8" t="n">
        <v>-0.002</v>
      </c>
      <c r="D22" s="8" t="n">
        <v>-0.078</v>
      </c>
      <c r="E22" s="8" t="n">
        <v>-0.013</v>
      </c>
    </row>
    <row r="23" spans="1:5">
      <c r="A23" s="4" t="s">
        <v>89</v>
      </c>
      <c r="B23" s="5" t="n">
        <v>73547356</v>
      </c>
      <c r="C23" s="5" t="n">
        <v>66071774</v>
      </c>
      <c r="D23" s="5" t="n">
        <v>69993462</v>
      </c>
      <c r="E23" s="5" t="n">
        <v>63774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v>
      </c>
      <c r="B1" s="2" t="s">
        <v>1</v>
      </c>
    </row>
    <row r="2" spans="1:3">
      <c r="B2" s="2" t="s">
        <v>2</v>
      </c>
      <c r="C2" s="2" t="s">
        <v>69</v>
      </c>
    </row>
    <row r="3" spans="1:3">
      <c r="A3" s="3" t="s">
        <v>91</v>
      </c>
    </row>
    <row r="4" spans="1:3">
      <c r="A4" s="4" t="s">
        <v>88</v>
      </c>
      <c r="B4" s="7" t="n">
        <v>-5439566</v>
      </c>
      <c r="C4" s="7" t="n">
        <v>-856010</v>
      </c>
    </row>
    <row r="5" spans="1:3">
      <c r="A5" s="4" t="s">
        <v>92</v>
      </c>
      <c r="B5" s="4" t="s">
        <v>93</v>
      </c>
      <c r="C5" s="5" t="n">
        <v>12375</v>
      </c>
    </row>
    <row r="6" spans="1:3">
      <c r="A6" s="4" t="s">
        <v>76</v>
      </c>
      <c r="B6" s="7" t="n">
        <v>7087</v>
      </c>
      <c r="C6" s="7" t="n">
        <v>7095</v>
      </c>
    </row>
    <row r="7" spans="1:3">
      <c r="A7" s="4" t="s">
        <v>75</v>
      </c>
      <c r="B7" s="5" t="n">
        <v>185230</v>
      </c>
      <c r="C7" s="5" t="n">
        <v>175642</v>
      </c>
    </row>
    <row r="8" spans="1:3">
      <c r="A8" s="4" t="s">
        <v>94</v>
      </c>
      <c r="B8" s="5" t="n">
        <v>0</v>
      </c>
      <c r="C8" s="5" t="n">
        <v>-170000</v>
      </c>
    </row>
    <row r="9" spans="1:3">
      <c r="A9" s="4" t="s">
        <v>31</v>
      </c>
      <c r="B9" s="5" t="n">
        <v>19045</v>
      </c>
      <c r="C9" s="5" t="n">
        <v>36020</v>
      </c>
    </row>
    <row r="10" spans="1:3">
      <c r="A10" s="4" t="s">
        <v>32</v>
      </c>
      <c r="B10" s="5" t="n">
        <v>7381</v>
      </c>
      <c r="C10" s="5" t="n">
        <v>0</v>
      </c>
    </row>
    <row r="11" spans="1:3">
      <c r="A11" s="4" t="s">
        <v>95</v>
      </c>
      <c r="B11" s="5" t="n">
        <v>-11977</v>
      </c>
      <c r="C11" s="5" t="n">
        <v>0</v>
      </c>
    </row>
    <row r="12" spans="1:3">
      <c r="A12" s="4" t="s">
        <v>33</v>
      </c>
      <c r="B12" s="5" t="n">
        <v>16915</v>
      </c>
      <c r="C12" s="5" t="n">
        <v>-160978</v>
      </c>
    </row>
    <row r="13" spans="1:3">
      <c r="A13" s="4" t="s">
        <v>96</v>
      </c>
      <c r="B13" s="5" t="n">
        <v>46322</v>
      </c>
      <c r="C13" s="5" t="n">
        <v>-114068</v>
      </c>
    </row>
    <row r="14" spans="1:3">
      <c r="A14" s="4" t="s">
        <v>48</v>
      </c>
      <c r="B14" s="5" t="n">
        <v>4952</v>
      </c>
      <c r="C14" s="5" t="n">
        <v>-178530</v>
      </c>
    </row>
    <row r="15" spans="1:3">
      <c r="A15" s="4" t="s">
        <v>97</v>
      </c>
      <c r="B15" s="5" t="n">
        <v>110199</v>
      </c>
      <c r="C15" s="5" t="n">
        <v>171158</v>
      </c>
    </row>
    <row r="16" spans="1:3">
      <c r="A16" s="4" t="s">
        <v>98</v>
      </c>
      <c r="B16" s="5" t="n">
        <v>-1604019</v>
      </c>
      <c r="C16" s="5" t="n">
        <v>-1077296</v>
      </c>
    </row>
    <row r="17" spans="1:3">
      <c r="A17" s="3" t="s">
        <v>99</v>
      </c>
    </row>
    <row r="18" spans="1:3">
      <c r="A18" s="4" t="s">
        <v>100</v>
      </c>
      <c r="B18" s="5" t="n">
        <v>748637</v>
      </c>
      <c r="C18" s="5" t="n">
        <v>55502</v>
      </c>
    </row>
    <row r="19" spans="1:3">
      <c r="A19" s="4" t="s">
        <v>101</v>
      </c>
      <c r="B19" s="5" t="n">
        <v>455</v>
      </c>
      <c r="C19" s="5" t="n">
        <v>265890</v>
      </c>
    </row>
    <row r="20" spans="1:3">
      <c r="A20" s="4" t="s">
        <v>102</v>
      </c>
      <c r="B20" s="5" t="n">
        <v>0</v>
      </c>
      <c r="C20" s="5" t="n">
        <v>50000</v>
      </c>
    </row>
    <row r="21" spans="1:3">
      <c r="A21" s="4" t="s">
        <v>103</v>
      </c>
      <c r="B21" s="5" t="n">
        <v>200000</v>
      </c>
      <c r="C21" s="5" t="n">
        <v>826596</v>
      </c>
    </row>
    <row r="22" spans="1:3">
      <c r="A22" s="4" t="s">
        <v>104</v>
      </c>
      <c r="B22" s="5" t="n">
        <v>-549092</v>
      </c>
      <c r="C22" s="5" t="n">
        <v>455204</v>
      </c>
    </row>
    <row r="23" spans="1:3">
      <c r="A23" s="3" t="s">
        <v>105</v>
      </c>
    </row>
    <row r="24" spans="1:3">
      <c r="A24" s="4" t="s">
        <v>106</v>
      </c>
      <c r="B24" s="5" t="n">
        <v>2525000</v>
      </c>
      <c r="C24" s="5" t="n">
        <v>1603961</v>
      </c>
    </row>
    <row r="25" spans="1:3">
      <c r="A25" s="4" t="s">
        <v>107</v>
      </c>
      <c r="B25" s="5" t="n">
        <v>0</v>
      </c>
      <c r="C25" s="5" t="n">
        <v>52992</v>
      </c>
    </row>
    <row r="26" spans="1:3">
      <c r="A26" s="4" t="s">
        <v>108</v>
      </c>
      <c r="B26" s="5" t="n">
        <v>629740</v>
      </c>
      <c r="C26" s="5" t="n">
        <v>394809</v>
      </c>
    </row>
    <row r="27" spans="1:3">
      <c r="A27" s="4" t="s">
        <v>109</v>
      </c>
      <c r="B27" s="5" t="n">
        <v>1895260</v>
      </c>
      <c r="C27" s="5" t="n">
        <v>1262144</v>
      </c>
    </row>
    <row r="28" spans="1:3">
      <c r="A28" s="4" t="s">
        <v>110</v>
      </c>
      <c r="B28" s="5" t="n">
        <v>-257851</v>
      </c>
      <c r="C28" s="5" t="n">
        <v>640052</v>
      </c>
    </row>
    <row r="29" spans="1:3">
      <c r="A29" s="4" t="s">
        <v>111</v>
      </c>
      <c r="B29" s="5" t="n">
        <v>756603</v>
      </c>
      <c r="C29" s="5" t="n">
        <v>344148</v>
      </c>
    </row>
    <row r="30" spans="1:3">
      <c r="A30" s="4" t="s">
        <v>112</v>
      </c>
      <c r="B30" s="5" t="n">
        <v>498752</v>
      </c>
      <c r="C30" s="5" t="n">
        <v>984200</v>
      </c>
    </row>
    <row r="31" spans="1:3">
      <c r="A31" s="4" t="s">
        <v>113</v>
      </c>
      <c r="B31" s="5" t="n">
        <v>0</v>
      </c>
      <c r="C31" s="5" t="n">
        <v>52992</v>
      </c>
    </row>
    <row r="32" spans="1:3">
      <c r="A32" s="4" t="s">
        <v>114</v>
      </c>
      <c r="B32" s="5" t="n">
        <v>0</v>
      </c>
      <c r="C32" s="5" t="n">
        <v>500000</v>
      </c>
    </row>
    <row r="33" spans="1:3">
      <c r="A33" s="4" t="s">
        <v>115</v>
      </c>
      <c r="B33" s="5" t="n">
        <v>0</v>
      </c>
      <c r="C33" s="5" t="n">
        <v>423648</v>
      </c>
    </row>
    <row r="34" spans="1:3">
      <c r="A34" s="4" t="s">
        <v>116</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0:59:38Z</dcterms:created>
  <dcterms:modified xmlns:dcterms="http://purl.org/dc/terms/" xmlns:xsi="http://www.w3.org/2001/XMLSchema-instance" xsi:type="dcterms:W3CDTF">2018-06-18T10:59:38Z</dcterms:modified>
</cp:coreProperties>
</file>